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pensation Actually Paid vs. " sheetId="2" state="visible" r:id="rId2"/>
    <sheet xmlns:r="http://schemas.openxmlformats.org/officeDocument/2006/relationships" name="Pay vs Performance Disclosure"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LINCOLN ELECTRIC HOLDINGS, INC.</t>
        </is>
      </c>
    </row>
    <row r="6">
      <c r="A6" s="4" t="inlineStr">
        <is>
          <t>Entity Central Index Key</t>
        </is>
      </c>
      <c r="B6" s="4" t="inlineStr">
        <is>
          <t>000005952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pensation Actually Paid vs. Total Shareholder Return [Text Block]</t>
        </is>
      </c>
      <c r="B1" s="2" t="inlineStr">
        <is>
          <t>12 Months Ended</t>
        </is>
      </c>
    </row>
    <row r="2">
      <c r="B2" s="2" t="inlineStr">
        <is>
          <t>Dec. 31, 2022</t>
        </is>
      </c>
    </row>
    <row r="3">
      <c r="A3" s="3" t="inlineStr">
        <is>
          <t>Pay vs Performance Disclosure [Line Items]</t>
        </is>
      </c>
      <c r="B3" s="4" t="inlineStr">
        <is>
          <t xml:space="preserve"> </t>
        </is>
      </c>
    </row>
    <row r="4">
      <c r="A4" s="4" t="inlineStr">
        <is>
          <t>Compensation Actually Paid vs. Total Shareholder Return [Text Block]</t>
        </is>
      </c>
      <c r="B4" s="4" t="inlineStr">
        <is>
          <t xml:space="preserve">Description
of Relationship Between PEO and Non-PEO NEO Compensation Actually Paid and Company and Peer Group Total Shareholder Return (“TSR”) Compensation Actually Paid vs. Total
Shareholder Return [Text Block] The following
chart sets forth the relationship between Compensation Actually Paid to our PEO, the average of Compensation Actually Paid to our non-PEO
NEOs, the Company’s cumulative TSR over the three most recently completed fiscal years, and the cumulative TSR of the S&amp;P 400
Index over the same period assuming initial investment of $100 on December 31, 2019. </t>
        </is>
      </c>
    </row>
    <row r="5">
      <c r="A5" s="4" t="inlineStr">
        <is>
          <t>Compensation Actually Paid vs. Net Income [Text Block]</t>
        </is>
      </c>
      <c r="B5" s="4" t="inlineStr">
        <is>
          <t xml:space="preserve">Description
of Relationship Between PEO and Non-PEO NEO Compensation Actually Paid and Company Net Income The following
chart sets forth the relationship between Compensation Actually Paid to our PEO, the average of Compensation Actually Paid to our non-PEO
NEOs, and our GAAP Net income during the three most recently completed fiscal years. </t>
        </is>
      </c>
    </row>
    <row r="6">
      <c r="A6" s="4" t="inlineStr">
        <is>
          <t>Compensation Actually Paid vs. Company Selected Measure [Text Block]</t>
        </is>
      </c>
      <c r="B6" s="4" t="inlineStr">
        <is>
          <t xml:space="preserve">Description
of Relationship Between PEO and Non-PEO NEO Compensation Actually Paid and Company ROIC for Compensation Purposes Compensation Actually Paid vs. Company Selected Measure The following
chart sets forth the relationship between Compensation Actually Paid to our PEO, the average of Compensation Actually Paid to our non-PEO
NEOs, and Company ROIC for Compensation Purposes (annual results) during the three most recently completed fiscal years. </t>
        </is>
      </c>
    </row>
    <row r="7">
      <c r="A7" s="4" t="inlineStr">
        <is>
          <t>Tabular List [Table Text Block]</t>
        </is>
      </c>
      <c r="B7" s="4" t="inlineStr">
        <is>
          <t>The following
table presents the financial performance measures that the Company considers to have been the most important in linking Compensation
Actually Paid to our PEO and our Non-PEO NEOs for 2022 to Company performance. The measures in this table are not ranked.
Return
on Invested Capital (ROIC) for Compensation Purposes
Adjusted earnings
before interest, taxes and bonus (EBITB)
Adjusted Revenue for
Compensation Purposes (Adjusted Revenue)
Average operating
working capital to net sales ratio (AOWC/Sales) for Compensation Purposes
Adjusted Net Income
for Compensation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1 1,2,3 1 1,2,3 4 4 5
Year Summary 1 ($) Compensation
Actually Paid to PEO 1,2,3 ($) Average
SCT Total for Non-PEO NEOs 1 ($) Average Compensation Actually Paid to Non-PEO NEOs 1,2,3 ($) Value
of Initial Fixed $100
Investment Based on: 4 Net
Income ROIC
for Compensation Purposes 5
Company
TSR ($) Peer
Group TSR ($)
(a) (b) (c) (d) (e) (f) (g) (h) (i)
2022 10,096,478 14,415,143 2,496,792 3,176,483 157.95 123.28 472 28.10%
2021 9,213,820 17,818,888 1,978,086 3,241,658 149.83 141.80 276 21.50%
2020 7,077,536 11,078,312 1,936,038 1,600,715 122.93 113.66 206 13.70%
1. Christopher
Mapes
2022 2021 2020
Gabriel
Bruno Gabriel
Bruno Gabriel
Bruno
Steven
Hedlund Steven
Hedlund Steven
Hedlund
Jennifer
Ansberry Jennifer
Ansberry Jennifer
Ansberry
Michele
Kuhrt Michele
Kuhrt Michele
Kuhrt
George
Blankenship
Vincent
Petrella
2. The
amounts shown for Compensation Actually Paid have been calculated in accordance with
Item 402(v) of Regulation S-K and may not necessarily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4. The
Peer Group Total Shareholder Return ("TSR") set forth in this table utilizes
the S&amp;P 400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400 Index,
respectively. Historical stock performance is not necessarily indicative of future stock
performance.
5. We
determined ROIC for Compensation Purposes to be the most important financial performance
measure used to link Company performance to Compensation Actually Paid to our PEO and
non-PEO NEOs in 2022. More information on ROIC for Compensation Purposes can be found
in Appendix A. This performance measure may not have been the most important financial
performance measure for years 2021 and 2020 and we may determine a different financial
performance measure to be the most important financial performance measure in future
years
2. The
amounts shown for Compensation Actually Paid have been calculated in accordance with
Item 402(v) of Regulation S-K and may not necessarily reflect compensation actually earned,
realized, or received by the Company’s NEOs. These amounts reflect the Summary
Compensation Table Total with certain adjustments as described in footnote 3 below.
3. Compensation
Actually Paid reflects the exclusions and inclusions of certain amounts for the PEO and
the non-PEO NEOs as set forth below. Equity values are calculated in accordance with
FASB ASC Topic 718. Amounts in the Exclusion of Stock Awards and Option Awards column
are the totals from the Stock Awards and Option Awards columns set forth in the Summary
Compensation Table. Amounts in the Exclusion of Change in Pension Value column reflect
the amounts attributable to the Change in Pension Value reported in the Summary Compensation
Table.
Year Summary ($) Exclusion
of Exclusion
of ($) Inclusion
of ($) Inclusion
of Compensation ($)
2022 10,096,478 — (5,505,494) — 9,824,159 14,415,143
2021 9,213,820 — (5,250,298) — 13,855,366 17,818,888
2020 7,077,536 — (3,916,651) — 7,917,427 11,078,312
Year Average
Summary ($) Exclusion
of Exclusion
of ($) Inclusion
of ($) Inclusion
of Compensation ($)
2022 2,496,792 — (909,123) — 1,588,814 3,176,483
2021 1,978,086 — (796,543) — 2,060,115 3,241,658
2020 1,936,038 (130,493) (814,714) — 609,884 1,600,715 The amounts
in the Inclusion of Equity Values in the tables above are derived from the amounts set forth in the following tables:
Year Year-End
Fair Value Change
in Fair ($) Vesting
Date Fair ($) Change
in Fair Value Fair Value
at Last ($) Total
- Inclusion of ($)
2022 9,062,694 1,893,469 — (1,132,004) — 9,824,159
2021 9,690,680 4,331,611 — (166,925) — 13,855,366
2020 6,315,274 2,322,241 — (720,088) — 7,917,427
Year Average
Year-End Average
Change in to Last Day of
Year ($) Average
Vesting Granted During
Year ($) Average
Change in ($) Average
Fair Value PEO NEOs ($) Total
- Average ($)
2022 1,455,624 271,916 — (138,726) — 1,588,814
2021 1,470,209 599,806 — (9,900) — 2,060,115
2020 665,988 36,797 25,136 102,767 (220,804) 609,884
4. The
Peer Group Total Shareholder Return ("TSR") set forth in this table utilizes
the S&amp;P 400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400 Index,
respectively. Historical stock performance is not necessarily indicative of future stock
performance.
5. We
determined ROIC for Compensation Purposes to be the most important financial performance
measure used to link Company performance to Compensation Actually Paid to our PEO and
non-PEO NEOs in 2022. More information on ROIC for Compensation Purposes can be found
in Appendix A. This performance measure may not have been the most important financial
performance measure for years 2021 and 2020 and we may determine a different financial
performance measure to be the most important financial performance measure in future
years</t>
        </is>
      </c>
      <c r="D4" s="4" t="inlineStr">
        <is>
          <t xml:space="preserve"> </t>
        </is>
      </c>
      <c r="E4" s="4" t="inlineStr">
        <is>
          <t xml:space="preserve"> </t>
        </is>
      </c>
    </row>
    <row r="5">
      <c r="A5" s="4" t="inlineStr">
        <is>
          <t>Named Executive Officers, Footnote [Text Block]</t>
        </is>
      </c>
      <c r="C5" s="4" t="inlineStr">
        <is>
          <t>1. Christopher
Mapes
2022 2021 2020
Gabriel
Bruno Gabriel
Bruno Gabriel
Bruno
Steven
Hedlund Steven
Hedlund Steven
Hedlund
Jennifer
Ansberry Jennifer
Ansberry Jennifer
Ansberry
Michele
Kuhrt Michele
Kuhrt Michele
Kuhrt
George
Blankenship
Vincent
Petrella</t>
        </is>
      </c>
      <c r="D5" s="4" t="inlineStr">
        <is>
          <t xml:space="preserve"> </t>
        </is>
      </c>
      <c r="E5" s="4" t="inlineStr">
        <is>
          <t xml:space="preserve"> </t>
        </is>
      </c>
    </row>
    <row r="6">
      <c r="A6" s="4" t="inlineStr">
        <is>
          <t>Peer Group Issuers, Footnote [Text Block]</t>
        </is>
      </c>
      <c r="C6" s="4" t="inlineStr">
        <is>
          <t>The
Peer Group Total Shareholder Return ("TSR") set forth in this table utilizes
the S&amp;P 400 Index, which we also utilize in the stock performance graph required
by Item 201(e) of Regulation S-K included in our Annual Report for the year ended December
31, 2022. The comparison assumes $100 was invested for the period starting December 31,
2019, through the end of the listed year in the Company and in the S&amp;P 400 Index,
respectively. Historical stock performance is not necessarily indicative of future stock
performance.</t>
        </is>
      </c>
      <c r="D6" s="4" t="inlineStr">
        <is>
          <t xml:space="preserve"> </t>
        </is>
      </c>
      <c r="E6" s="4" t="inlineStr">
        <is>
          <t xml:space="preserve"> </t>
        </is>
      </c>
    </row>
    <row r="7">
      <c r="A7" s="4" t="inlineStr">
        <is>
          <t>PEO Total Compensation Amount</t>
        </is>
      </c>
      <c r="B7" s="4" t="inlineStr">
        <is>
          <t>[1]</t>
        </is>
      </c>
      <c r="C7" s="5" t="n">
        <v>10096478</v>
      </c>
      <c r="D7" s="5" t="n">
        <v>9213820</v>
      </c>
      <c r="E7" s="5" t="n">
        <v>7077536</v>
      </c>
    </row>
    <row r="8">
      <c r="A8" s="4" t="inlineStr">
        <is>
          <t>PEO Actually Paid Compensation Amount</t>
        </is>
      </c>
      <c r="B8" s="4" t="inlineStr">
        <is>
          <t>[1],[2],[3]</t>
        </is>
      </c>
      <c r="C8" s="6" t="n">
        <v>14415143</v>
      </c>
      <c r="D8" s="6" t="n">
        <v>17818888</v>
      </c>
      <c r="E8" s="6" t="n">
        <v>11078312</v>
      </c>
    </row>
    <row r="9">
      <c r="A9" s="4" t="inlineStr">
        <is>
          <t>Non-PEO NEO Average Total Compensation Amount</t>
        </is>
      </c>
      <c r="B9" s="4" t="inlineStr">
        <is>
          <t>[1]</t>
        </is>
      </c>
      <c r="C9" s="6" t="n">
        <v>2496792</v>
      </c>
      <c r="D9" s="6" t="n">
        <v>1978086</v>
      </c>
      <c r="E9" s="6" t="n">
        <v>1936038</v>
      </c>
    </row>
    <row r="10">
      <c r="A10" s="4" t="inlineStr">
        <is>
          <t>Non-PEO NEO Average Compensation Actually Paid Amount</t>
        </is>
      </c>
      <c r="B10" s="4" t="inlineStr">
        <is>
          <t>[1],[2],[3]</t>
        </is>
      </c>
      <c r="C10" s="5" t="n">
        <v>3176483</v>
      </c>
      <c r="D10" s="6" t="n">
        <v>3241658</v>
      </c>
      <c r="E10" s="6" t="n">
        <v>1600715</v>
      </c>
    </row>
    <row r="11">
      <c r="A11" s="4" t="inlineStr">
        <is>
          <t>Compensation Actually Paid vs. Total Shareholder Return [Text Block]</t>
        </is>
      </c>
      <c r="C11" s="4" t="inlineStr">
        <is>
          <t xml:space="preserve">Description
of Relationship Between PEO and Non-PEO NEO Compensation Actually Paid and Company and Peer Group Total Shareholder Return (“TSR”) Compensation Actually Paid vs. Total
Shareholder Return [Text Block] The following
chart sets forth the relationship between Compensation Actually Paid to our PEO, the average of Compensation Actually Paid to our non-PEO
NEOs, the Company’s cumulative TSR over the three most recently completed fiscal years, and the cumulative TSR of the S&amp;P 400
Index over the same period assuming initial investment of $100 on December 31, 2019. </t>
        </is>
      </c>
      <c r="D11" s="4" t="inlineStr">
        <is>
          <t xml:space="preserve"> </t>
        </is>
      </c>
      <c r="E11" s="4" t="inlineStr">
        <is>
          <t xml:space="preserve"> </t>
        </is>
      </c>
    </row>
    <row r="12">
      <c r="A12" s="4" t="inlineStr">
        <is>
          <t>Compensation Actually Paid vs. Net Income [Text Block]</t>
        </is>
      </c>
      <c r="C12" s="4" t="inlineStr">
        <is>
          <t xml:space="preserve">Description
of Relationship Between PEO and Non-PEO NEO Compensation Actually Paid and Company Net Income The following
chart sets forth the relationship between Compensation Actually Paid to our PEO, the average of Compensation Actually Paid to our non-PEO
NEOs, and our GAAP Net income during the three most recently completed fiscal years. </t>
        </is>
      </c>
      <c r="D12" s="4" t="inlineStr">
        <is>
          <t xml:space="preserve"> </t>
        </is>
      </c>
      <c r="E12" s="4" t="inlineStr">
        <is>
          <t xml:space="preserve"> </t>
        </is>
      </c>
    </row>
    <row r="13">
      <c r="A13" s="4" t="inlineStr">
        <is>
          <t>Compensation Actually Paid vs. Company Selected Measure [Text Block]</t>
        </is>
      </c>
      <c r="C13" s="4" t="inlineStr">
        <is>
          <t xml:space="preserve">Description
of Relationship Between PEO and Non-PEO NEO Compensation Actually Paid and Company ROIC for Compensation Purposes Compensation Actually Paid vs. Company Selected Measure The following
chart sets forth the relationship between Compensation Actually Paid to our PEO, the average of Compensation Actually Paid to our non-PEO
NEOs, and Company ROIC for Compensation Purposes (annual results) during the three most recently completed fiscal years. </t>
        </is>
      </c>
      <c r="D13" s="4" t="inlineStr">
        <is>
          <t xml:space="preserve"> </t>
        </is>
      </c>
      <c r="E13" s="4" t="inlineStr">
        <is>
          <t xml:space="preserve"> </t>
        </is>
      </c>
    </row>
    <row r="14">
      <c r="A14" s="4" t="inlineStr">
        <is>
          <t>Tabular List [Table Text Block]</t>
        </is>
      </c>
      <c r="C14" s="4" t="inlineStr">
        <is>
          <t>The following
table presents the financial performance measures that the Company considers to have been the most important in linking Compensation
Actually Paid to our PEO and our Non-PEO NEOs for 2022 to Company performance. The measures in this table are not ranked.
Return
on Invested Capital (ROIC) for Compensation Purposes
Adjusted earnings
before interest, taxes and bonus (EBITB)
Adjusted Revenue for
Compensation Purposes (Adjusted Revenue)
Average operating
working capital to net sales ratio (AOWC/Sales) for Compensation Purposes
Adjusted Net Income
for Compensation Purposes</t>
        </is>
      </c>
      <c r="D14" s="4" t="inlineStr">
        <is>
          <t xml:space="preserve"> </t>
        </is>
      </c>
      <c r="E14" s="4" t="inlineStr">
        <is>
          <t xml:space="preserve"> </t>
        </is>
      </c>
    </row>
    <row r="15">
      <c r="A15" s="4" t="inlineStr">
        <is>
          <t>Total Shareholder Return Amount</t>
        </is>
      </c>
      <c r="B15" s="4" t="inlineStr">
        <is>
          <t>[4]</t>
        </is>
      </c>
      <c r="C15" s="7" t="n">
        <v>157.95</v>
      </c>
      <c r="D15" s="8" t="n">
        <v>149.83</v>
      </c>
      <c r="E15" s="8" t="n">
        <v>122.93</v>
      </c>
    </row>
    <row r="16">
      <c r="A16" s="4" t="inlineStr">
        <is>
          <t>Peer Group Total Shareholder Return Amount</t>
        </is>
      </c>
      <c r="B16" s="4" t="inlineStr">
        <is>
          <t>[4]</t>
        </is>
      </c>
      <c r="C16" s="8" t="n">
        <v>123.28</v>
      </c>
      <c r="D16" s="8" t="n">
        <v>141.8</v>
      </c>
      <c r="E16" s="8" t="n">
        <v>113.66</v>
      </c>
    </row>
    <row r="17">
      <c r="A17" s="4" t="inlineStr">
        <is>
          <t>Net Income (Loss)</t>
        </is>
      </c>
      <c r="C17" s="5" t="n">
        <v>472000000</v>
      </c>
      <c r="D17" s="5" t="n">
        <v>276000000</v>
      </c>
      <c r="E17" s="5" t="n">
        <v>206000000</v>
      </c>
    </row>
    <row r="18">
      <c r="A18" s="4" t="inlineStr">
        <is>
          <t>Company Selected Measure Amount</t>
        </is>
      </c>
      <c r="B18" s="4" t="inlineStr">
        <is>
          <t>[5]</t>
        </is>
      </c>
      <c r="C18" s="8" t="n">
        <v>28.1</v>
      </c>
      <c r="D18" s="8" t="n">
        <v>21.5</v>
      </c>
      <c r="E18" s="8" t="n">
        <v>13.7</v>
      </c>
    </row>
    <row r="19">
      <c r="A19" s="4" t="inlineStr">
        <is>
          <t>PEO Name</t>
        </is>
      </c>
      <c r="C19" s="4" t="inlineStr">
        <is>
          <t>Christopher
                                         Mapes</t>
        </is>
      </c>
      <c r="D19" s="4" t="inlineStr">
        <is>
          <t xml:space="preserve"> </t>
        </is>
      </c>
      <c r="E19" s="4" t="inlineStr">
        <is>
          <t xml:space="preserve"> </t>
        </is>
      </c>
    </row>
    <row r="20">
      <c r="A20" s="4" t="inlineStr">
        <is>
          <t>Additional 402(v) Disclosure [Text Block]</t>
        </is>
      </c>
      <c r="C20" s="4" t="inlineStr">
        <is>
          <t>The
amounts shown for Compensation Actually Paid have been calculated in accordance with
Item 402(v) of Regulation S-K and may not necessarily reflect compensation actually earned,
realized, or received by the Company’s NEOs. These amounts reflect the Summary
Compensation Table Total with certain adjustments as described in footnote 3 below.</t>
        </is>
      </c>
      <c r="D20" s="4" t="inlineStr">
        <is>
          <t xml:space="preserve"> </t>
        </is>
      </c>
      <c r="E20" s="4" t="inlineStr">
        <is>
          <t xml:space="preserve"> </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Measure Name</t>
        </is>
      </c>
      <c r="C23" s="4" t="inlineStr">
        <is>
          <t>Return
    on Invested Capital (ROIC) for Compensation Purposes</t>
        </is>
      </c>
      <c r="D23" s="4" t="inlineStr">
        <is>
          <t xml:space="preserve"> </t>
        </is>
      </c>
      <c r="E23" s="4" t="inlineStr">
        <is>
          <t xml:space="preserve"> </t>
        </is>
      </c>
    </row>
    <row r="24">
      <c r="A24" s="4" t="inlineStr">
        <is>
          <t>Non-GAAP Measure Description [Text Block]</t>
        </is>
      </c>
      <c r="C24" s="4" t="inlineStr">
        <is>
          <t>We
determined ROIC for Compensation Purposes to be the most important financial performance
measure used to link Company performance to Compensation Actually Paid to our PEO and
non-PEO NEOs in 2022. More information on ROIC for Compensation Purposes can be found
in Appendix A. This performance measure may not have been the most important financial
performance measure for years 2021 and 2020 and we may determine a different financial
performance measure to be the most important financial performance measure in future
years</t>
        </is>
      </c>
      <c r="D24" s="4" t="inlineStr">
        <is>
          <t xml:space="preserve"> </t>
        </is>
      </c>
      <c r="E24" s="4" t="inlineStr">
        <is>
          <t xml:space="preserve"> </t>
        </is>
      </c>
    </row>
    <row r="25">
      <c r="A25" s="4" t="inlineStr">
        <is>
          <t>Measure [Axis]: 2</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Adjusted earnings
    before interest, taxes and bonus (EBITB)</t>
        </is>
      </c>
      <c r="D27" s="4" t="inlineStr">
        <is>
          <t xml:space="preserve"> </t>
        </is>
      </c>
      <c r="E27" s="4" t="inlineStr">
        <is>
          <t xml:space="preserve"> </t>
        </is>
      </c>
    </row>
    <row r="28">
      <c r="A28" s="4" t="inlineStr">
        <is>
          <t>Measure [Axis]: 3</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Adjusted Revenue for
    Compensation Purposes (Adjusted Revenue)</t>
        </is>
      </c>
      <c r="D30" s="4" t="inlineStr">
        <is>
          <t xml:space="preserve"> </t>
        </is>
      </c>
      <c r="E30" s="4" t="inlineStr">
        <is>
          <t xml:space="preserve"> </t>
        </is>
      </c>
    </row>
    <row r="31">
      <c r="A31" s="4" t="inlineStr">
        <is>
          <t>Measure [Axis]: 4</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Average operating
    working capital to net sales ratio (AOWC/Sales) for Compensation Purposes</t>
        </is>
      </c>
      <c r="D33" s="4" t="inlineStr">
        <is>
          <t xml:space="preserve"> </t>
        </is>
      </c>
      <c r="E33" s="4" t="inlineStr">
        <is>
          <t xml:space="preserve"> </t>
        </is>
      </c>
    </row>
    <row r="34">
      <c r="A34" s="4" t="inlineStr">
        <is>
          <t>Measure [Axis]: 5</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Measure Name</t>
        </is>
      </c>
      <c r="C36" s="4" t="inlineStr">
        <is>
          <t>Adjusted Net Income
    for Compensation Purposes</t>
        </is>
      </c>
      <c r="D36" s="4" t="inlineStr">
        <is>
          <t xml:space="preserve"> </t>
        </is>
      </c>
      <c r="E36" s="4" t="inlineStr">
        <is>
          <t xml:space="preserve"> </t>
        </is>
      </c>
    </row>
    <row r="37">
      <c r="A37" s="4" t="inlineStr">
        <is>
          <t>PEO [Member] | Exclusion of Change in Pension Value</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C39" s="5" t="n">
        <v>0</v>
      </c>
      <c r="D39" s="5" t="n">
        <v>0</v>
      </c>
      <c r="E39" s="5" t="n">
        <v>0</v>
      </c>
    </row>
    <row r="40">
      <c r="A40" s="4" t="inlineStr">
        <is>
          <t>PEO [Member] | Exclusion of Stock Awards and Option Awards</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5505494</v>
      </c>
      <c r="D42" s="6" t="n">
        <v>-5250298</v>
      </c>
      <c r="E42" s="6" t="n">
        <v>-3916651</v>
      </c>
    </row>
    <row r="43">
      <c r="A43" s="4" t="inlineStr">
        <is>
          <t>PEO [Member] | Inclusion of Pension Service Cost</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0</v>
      </c>
      <c r="D45" s="6" t="n">
        <v>0</v>
      </c>
      <c r="E45" s="6" t="n">
        <v>0</v>
      </c>
    </row>
    <row r="46">
      <c r="A46" s="4" t="inlineStr">
        <is>
          <t>PEO [Member] | Inclusion of Equity Values</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C48" s="6" t="n">
        <v>9824159</v>
      </c>
      <c r="D48" s="6" t="n">
        <v>13855366</v>
      </c>
      <c r="E48" s="6" t="n">
        <v>7917427</v>
      </c>
    </row>
    <row r="49">
      <c r="A49" s="4" t="inlineStr">
        <is>
          <t>PEO [Member] | Year-End Fair Value of Equity Awards Granted During Year That Remained Unvested as of Last Day of Year for PEO</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C51" s="6" t="n">
        <v>9062694</v>
      </c>
      <c r="D51" s="6" t="n">
        <v>9690680</v>
      </c>
      <c r="E51" s="6" t="n">
        <v>6315274</v>
      </c>
    </row>
    <row r="52">
      <c r="A52" s="4" t="inlineStr">
        <is>
          <t>PEO [Member] | Change in Fair Value from Last Day of Prior Year to Last Day of Year of Unvested Equity Awards for PEO</t>
        </is>
      </c>
      <c r="C52" s="4" t="inlineStr">
        <is>
          <t xml:space="preserve"> </t>
        </is>
      </c>
      <c r="D52" s="4" t="inlineStr">
        <is>
          <t xml:space="preserve"> </t>
        </is>
      </c>
      <c r="E52" s="4" t="inlineStr">
        <is>
          <t xml:space="preserve"> </t>
        </is>
      </c>
    </row>
    <row r="53">
      <c r="A53" s="3" t="inlineStr">
        <is>
          <t>Pay vs Performance Disclosure [Table]</t>
        </is>
      </c>
      <c r="C53" s="4" t="inlineStr">
        <is>
          <t xml:space="preserve"> </t>
        </is>
      </c>
      <c r="D53" s="4" t="inlineStr">
        <is>
          <t xml:space="preserve"> </t>
        </is>
      </c>
      <c r="E53" s="4" t="inlineStr">
        <is>
          <t xml:space="preserve"> </t>
        </is>
      </c>
    </row>
    <row r="54">
      <c r="A54" s="4" t="inlineStr">
        <is>
          <t>Adjustment to Compensation Amount</t>
        </is>
      </c>
      <c r="C54" s="6" t="n">
        <v>1893469</v>
      </c>
      <c r="D54" s="6" t="n">
        <v>4331611</v>
      </c>
      <c r="E54" s="6" t="n">
        <v>2322241</v>
      </c>
    </row>
    <row r="55">
      <c r="A55" s="4" t="inlineStr">
        <is>
          <t>PEO [Member] | Vesting Date Fair Value of Equity Awards Granted During Year that Vested During Year for PEO</t>
        </is>
      </c>
      <c r="C55" s="4" t="inlineStr">
        <is>
          <t xml:space="preserve"> </t>
        </is>
      </c>
      <c r="D55" s="4" t="inlineStr">
        <is>
          <t xml:space="preserve"> </t>
        </is>
      </c>
      <c r="E55" s="4" t="inlineStr">
        <is>
          <t xml:space="preserve"> </t>
        </is>
      </c>
    </row>
    <row r="56">
      <c r="A56" s="3" t="inlineStr">
        <is>
          <t>Pay vs Performance Disclosure [Table]</t>
        </is>
      </c>
      <c r="C56" s="4" t="inlineStr">
        <is>
          <t xml:space="preserve"> </t>
        </is>
      </c>
      <c r="D56" s="4" t="inlineStr">
        <is>
          <t xml:space="preserve"> </t>
        </is>
      </c>
      <c r="E56" s="4" t="inlineStr">
        <is>
          <t xml:space="preserve"> </t>
        </is>
      </c>
    </row>
    <row r="57">
      <c r="A57" s="4" t="inlineStr">
        <is>
          <t>Adjustment to Compensation Amount</t>
        </is>
      </c>
      <c r="C57" s="6" t="n">
        <v>0</v>
      </c>
      <c r="D57" s="6" t="n">
        <v>0</v>
      </c>
      <c r="E57" s="6" t="n">
        <v>0</v>
      </c>
    </row>
    <row r="58">
      <c r="A58" s="4" t="inlineStr">
        <is>
          <t>PEO [Member] | Change in Fair Value from Last Day of Prior Year to Vesting Date of Unvested Equity Awards that Vested During Year for PEO</t>
        </is>
      </c>
      <c r="C58" s="4" t="inlineStr">
        <is>
          <t xml:space="preserve"> </t>
        </is>
      </c>
      <c r="D58" s="4" t="inlineStr">
        <is>
          <t xml:space="preserve"> </t>
        </is>
      </c>
      <c r="E58" s="4" t="inlineStr">
        <is>
          <t xml:space="preserve"> </t>
        </is>
      </c>
    </row>
    <row r="59">
      <c r="A59" s="3" t="inlineStr">
        <is>
          <t>Pay vs Performance Disclosure [Table]</t>
        </is>
      </c>
      <c r="C59" s="4" t="inlineStr">
        <is>
          <t xml:space="preserve"> </t>
        </is>
      </c>
      <c r="D59" s="4" t="inlineStr">
        <is>
          <t xml:space="preserve"> </t>
        </is>
      </c>
      <c r="E59" s="4" t="inlineStr">
        <is>
          <t xml:space="preserve"> </t>
        </is>
      </c>
    </row>
    <row r="60">
      <c r="A60" s="4" t="inlineStr">
        <is>
          <t>Adjustment to Compensation Amount</t>
        </is>
      </c>
      <c r="C60" s="6" t="n">
        <v>-1132004</v>
      </c>
      <c r="D60" s="6" t="n">
        <v>-166925</v>
      </c>
      <c r="E60" s="6" t="n">
        <v>-720088</v>
      </c>
    </row>
    <row r="61">
      <c r="A61" s="4" t="inlineStr">
        <is>
          <t>PEO [Member] | Fair Value at Last Day of Prior Year of Equity Awards Forfeited During Year for PEO</t>
        </is>
      </c>
      <c r="C61" s="4" t="inlineStr">
        <is>
          <t xml:space="preserve"> </t>
        </is>
      </c>
      <c r="D61" s="4" t="inlineStr">
        <is>
          <t xml:space="preserve"> </t>
        </is>
      </c>
      <c r="E61" s="4" t="inlineStr">
        <is>
          <t xml:space="preserve"> </t>
        </is>
      </c>
    </row>
    <row r="62">
      <c r="A62" s="3" t="inlineStr">
        <is>
          <t>Pay vs Performance Disclosure [Table]</t>
        </is>
      </c>
      <c r="C62" s="4" t="inlineStr">
        <is>
          <t xml:space="preserve"> </t>
        </is>
      </c>
      <c r="D62" s="4" t="inlineStr">
        <is>
          <t xml:space="preserve"> </t>
        </is>
      </c>
      <c r="E62" s="4" t="inlineStr">
        <is>
          <t xml:space="preserve"> </t>
        </is>
      </c>
    </row>
    <row r="63">
      <c r="A63" s="4" t="inlineStr">
        <is>
          <t>Adjustment to Compensation Amount</t>
        </is>
      </c>
      <c r="C63" s="6" t="n">
        <v>0</v>
      </c>
      <c r="D63" s="6" t="n">
        <v>0</v>
      </c>
      <c r="E63" s="6" t="n">
        <v>0</v>
      </c>
    </row>
    <row r="64">
      <c r="A64" s="4" t="inlineStr">
        <is>
          <t>Non-PEO NEO [Member] | Exclusion of Change in Pension Value</t>
        </is>
      </c>
      <c r="C64" s="4" t="inlineStr">
        <is>
          <t xml:space="preserve"> </t>
        </is>
      </c>
      <c r="D64" s="4" t="inlineStr">
        <is>
          <t xml:space="preserve"> </t>
        </is>
      </c>
      <c r="E64" s="4" t="inlineStr">
        <is>
          <t xml:space="preserve"> </t>
        </is>
      </c>
    </row>
    <row r="65">
      <c r="A65" s="3" t="inlineStr">
        <is>
          <t>Pay vs Performance Disclosure [Table]</t>
        </is>
      </c>
      <c r="C65" s="4" t="inlineStr">
        <is>
          <t xml:space="preserve"> </t>
        </is>
      </c>
      <c r="D65" s="4" t="inlineStr">
        <is>
          <t xml:space="preserve"> </t>
        </is>
      </c>
      <c r="E65" s="4" t="inlineStr">
        <is>
          <t xml:space="preserve"> </t>
        </is>
      </c>
    </row>
    <row r="66">
      <c r="A66" s="4" t="inlineStr">
        <is>
          <t>Adjustment to Compensation Amount</t>
        </is>
      </c>
      <c r="C66" s="6" t="n">
        <v>0</v>
      </c>
      <c r="D66" s="6" t="n">
        <v>0</v>
      </c>
      <c r="E66" s="6" t="n">
        <v>-130493</v>
      </c>
    </row>
    <row r="67">
      <c r="A67" s="4" t="inlineStr">
        <is>
          <t>Non-PEO NEO [Member] | Exclusion of Stock Awards and Option Awards</t>
        </is>
      </c>
      <c r="C67" s="4" t="inlineStr">
        <is>
          <t xml:space="preserve"> </t>
        </is>
      </c>
      <c r="D67" s="4" t="inlineStr">
        <is>
          <t xml:space="preserve"> </t>
        </is>
      </c>
      <c r="E67" s="4" t="inlineStr">
        <is>
          <t xml:space="preserve"> </t>
        </is>
      </c>
    </row>
    <row r="68">
      <c r="A68" s="3" t="inlineStr">
        <is>
          <t>Pay vs Performance Disclosure [Table]</t>
        </is>
      </c>
      <c r="C68" s="4" t="inlineStr">
        <is>
          <t xml:space="preserve"> </t>
        </is>
      </c>
      <c r="D68" s="4" t="inlineStr">
        <is>
          <t xml:space="preserve"> </t>
        </is>
      </c>
      <c r="E68" s="4" t="inlineStr">
        <is>
          <t xml:space="preserve"> </t>
        </is>
      </c>
    </row>
    <row r="69">
      <c r="A69" s="4" t="inlineStr">
        <is>
          <t>Adjustment to Compensation Amount</t>
        </is>
      </c>
      <c r="C69" s="6" t="n">
        <v>-909123</v>
      </c>
      <c r="D69" s="6" t="n">
        <v>-796543</v>
      </c>
      <c r="E69" s="6" t="n">
        <v>-814714</v>
      </c>
    </row>
    <row r="70">
      <c r="A70" s="4" t="inlineStr">
        <is>
          <t>Non-PEO NEO [Member] | Inclusion of Pension Service Cost</t>
        </is>
      </c>
      <c r="C70" s="4" t="inlineStr">
        <is>
          <t xml:space="preserve"> </t>
        </is>
      </c>
      <c r="D70" s="4" t="inlineStr">
        <is>
          <t xml:space="preserve"> </t>
        </is>
      </c>
      <c r="E70" s="4" t="inlineStr">
        <is>
          <t xml:space="preserve"> </t>
        </is>
      </c>
    </row>
    <row r="71">
      <c r="A71" s="3" t="inlineStr">
        <is>
          <t>Pay vs Performance Disclosure [Table]</t>
        </is>
      </c>
      <c r="C71" s="4" t="inlineStr">
        <is>
          <t xml:space="preserve"> </t>
        </is>
      </c>
      <c r="D71" s="4" t="inlineStr">
        <is>
          <t xml:space="preserve"> </t>
        </is>
      </c>
      <c r="E71" s="4" t="inlineStr">
        <is>
          <t xml:space="preserve"> </t>
        </is>
      </c>
    </row>
    <row r="72">
      <c r="A72" s="4" t="inlineStr">
        <is>
          <t>Adjustment to Compensation Amount</t>
        </is>
      </c>
      <c r="C72" s="6" t="n">
        <v>0</v>
      </c>
      <c r="D72" s="6" t="n">
        <v>0</v>
      </c>
      <c r="E72" s="6" t="n">
        <v>0</v>
      </c>
    </row>
    <row r="73">
      <c r="A73" s="4" t="inlineStr">
        <is>
          <t>Non-PEO NEO [Member] | Inclusion of Equity Values</t>
        </is>
      </c>
      <c r="C73" s="4" t="inlineStr">
        <is>
          <t xml:space="preserve"> </t>
        </is>
      </c>
      <c r="D73" s="4" t="inlineStr">
        <is>
          <t xml:space="preserve"> </t>
        </is>
      </c>
      <c r="E73" s="4" t="inlineStr">
        <is>
          <t xml:space="preserve"> </t>
        </is>
      </c>
    </row>
    <row r="74">
      <c r="A74" s="3" t="inlineStr">
        <is>
          <t>Pay vs Performance Disclosure [Table]</t>
        </is>
      </c>
      <c r="C74" s="4" t="inlineStr">
        <is>
          <t xml:space="preserve"> </t>
        </is>
      </c>
      <c r="D74" s="4" t="inlineStr">
        <is>
          <t xml:space="preserve"> </t>
        </is>
      </c>
      <c r="E74" s="4" t="inlineStr">
        <is>
          <t xml:space="preserve"> </t>
        </is>
      </c>
    </row>
    <row r="75">
      <c r="A75" s="4" t="inlineStr">
        <is>
          <t>Adjustment to Compensation Amount</t>
        </is>
      </c>
      <c r="C75" s="6" t="n">
        <v>1588814</v>
      </c>
      <c r="D75" s="6" t="n">
        <v>2060115</v>
      </c>
      <c r="E75" s="6" t="n">
        <v>609884</v>
      </c>
    </row>
    <row r="76">
      <c r="A76" s="4" t="inlineStr">
        <is>
          <t>Non-PEO NEO [Member] | Average Year-End Fair Value of Equity Awards Granted During Year That Remained Unvested as of Last Day of Year for Non-PEO NEOs</t>
        </is>
      </c>
      <c r="C76" s="4" t="inlineStr">
        <is>
          <t xml:space="preserve"> </t>
        </is>
      </c>
      <c r="D76" s="4" t="inlineStr">
        <is>
          <t xml:space="preserve"> </t>
        </is>
      </c>
      <c r="E76" s="4" t="inlineStr">
        <is>
          <t xml:space="preserve"> </t>
        </is>
      </c>
    </row>
    <row r="77">
      <c r="A77" s="3" t="inlineStr">
        <is>
          <t>Pay vs Performance Disclosure [Table]</t>
        </is>
      </c>
      <c r="C77" s="4" t="inlineStr">
        <is>
          <t xml:space="preserve"> </t>
        </is>
      </c>
      <c r="D77" s="4" t="inlineStr">
        <is>
          <t xml:space="preserve"> </t>
        </is>
      </c>
      <c r="E77" s="4" t="inlineStr">
        <is>
          <t xml:space="preserve"> </t>
        </is>
      </c>
    </row>
    <row r="78">
      <c r="A78" s="4" t="inlineStr">
        <is>
          <t>Adjustment to Compensation Amount</t>
        </is>
      </c>
      <c r="C78" s="6" t="n">
        <v>1455624</v>
      </c>
      <c r="D78" s="6" t="n">
        <v>1470209</v>
      </c>
      <c r="E78" s="6" t="n">
        <v>665988</v>
      </c>
    </row>
    <row r="79">
      <c r="A79" s="4" t="inlineStr">
        <is>
          <t>Non-PEO NEO [Member] | Average Change in Fair Value from Last Day of Prior Year to Last Day of Year of Unvested Equity Awards for Non-PEO NEOs</t>
        </is>
      </c>
      <c r="C79" s="4" t="inlineStr">
        <is>
          <t xml:space="preserve"> </t>
        </is>
      </c>
      <c r="D79" s="4" t="inlineStr">
        <is>
          <t xml:space="preserve"> </t>
        </is>
      </c>
      <c r="E79" s="4" t="inlineStr">
        <is>
          <t xml:space="preserve"> </t>
        </is>
      </c>
    </row>
    <row r="80">
      <c r="A80" s="3" t="inlineStr">
        <is>
          <t>Pay vs Performance Disclosure [Table]</t>
        </is>
      </c>
      <c r="C80" s="4" t="inlineStr">
        <is>
          <t xml:space="preserve"> </t>
        </is>
      </c>
      <c r="D80" s="4" t="inlineStr">
        <is>
          <t xml:space="preserve"> </t>
        </is>
      </c>
      <c r="E80" s="4" t="inlineStr">
        <is>
          <t xml:space="preserve"> </t>
        </is>
      </c>
    </row>
    <row r="81">
      <c r="A81" s="4" t="inlineStr">
        <is>
          <t>Adjustment to Compensation Amount</t>
        </is>
      </c>
      <c r="C81" s="6" t="n">
        <v>271916</v>
      </c>
      <c r="D81" s="6" t="n">
        <v>599806</v>
      </c>
      <c r="E81" s="6" t="n">
        <v>36797</v>
      </c>
    </row>
    <row r="82">
      <c r="A82" s="4" t="inlineStr">
        <is>
          <t>Non-PEO NEO [Member] | Average Vesting Date Fair Value of Equity Awards Granted During Year that Vested During Year for Non-PEO NEOs</t>
        </is>
      </c>
      <c r="C82" s="4" t="inlineStr">
        <is>
          <t xml:space="preserve"> </t>
        </is>
      </c>
      <c r="D82" s="4" t="inlineStr">
        <is>
          <t xml:space="preserve"> </t>
        </is>
      </c>
      <c r="E82" s="4" t="inlineStr">
        <is>
          <t xml:space="preserve"> </t>
        </is>
      </c>
    </row>
    <row r="83">
      <c r="A83" s="3" t="inlineStr">
        <is>
          <t>Pay vs Performance Disclosure [Table]</t>
        </is>
      </c>
      <c r="C83" s="4" t="inlineStr">
        <is>
          <t xml:space="preserve"> </t>
        </is>
      </c>
      <c r="D83" s="4" t="inlineStr">
        <is>
          <t xml:space="preserve"> </t>
        </is>
      </c>
      <c r="E83" s="4" t="inlineStr">
        <is>
          <t xml:space="preserve"> </t>
        </is>
      </c>
    </row>
    <row r="84">
      <c r="A84" s="4" t="inlineStr">
        <is>
          <t>Adjustment to Compensation Amount</t>
        </is>
      </c>
      <c r="C84" s="6" t="n">
        <v>0</v>
      </c>
      <c r="D84" s="6" t="n">
        <v>0</v>
      </c>
      <c r="E84" s="6" t="n">
        <v>25136</v>
      </c>
    </row>
    <row r="85">
      <c r="A85" s="4" t="inlineStr">
        <is>
          <t>Non-PEO NEO [Member] | Average Change in Fair Value from Last Day of Prior Year to Vesting Date of Un-vested Equity Awards that Vested During Year for Non-PEO NEOs</t>
        </is>
      </c>
      <c r="C85" s="4" t="inlineStr">
        <is>
          <t xml:space="preserve"> </t>
        </is>
      </c>
      <c r="D85" s="4" t="inlineStr">
        <is>
          <t xml:space="preserve"> </t>
        </is>
      </c>
      <c r="E85" s="4" t="inlineStr">
        <is>
          <t xml:space="preserve"> </t>
        </is>
      </c>
    </row>
    <row r="86">
      <c r="A86" s="3" t="inlineStr">
        <is>
          <t>Pay vs Performance Disclosure [Table]</t>
        </is>
      </c>
      <c r="C86" s="4" t="inlineStr">
        <is>
          <t xml:space="preserve"> </t>
        </is>
      </c>
      <c r="D86" s="4" t="inlineStr">
        <is>
          <t xml:space="preserve"> </t>
        </is>
      </c>
      <c r="E86" s="4" t="inlineStr">
        <is>
          <t xml:space="preserve"> </t>
        </is>
      </c>
    </row>
    <row r="87">
      <c r="A87" s="4" t="inlineStr">
        <is>
          <t>Adjustment to Compensation Amount</t>
        </is>
      </c>
      <c r="C87" s="6" t="n">
        <v>-138726</v>
      </c>
      <c r="D87" s="6" t="n">
        <v>-9900</v>
      </c>
      <c r="E87" s="6" t="n">
        <v>102767</v>
      </c>
    </row>
    <row r="88">
      <c r="A88" s="4" t="inlineStr">
        <is>
          <t>Non-PEO NEO [Member] | Average Fair Value at Last Day of Prior Year of Equity Awards Forfeited During Year for Non-PEO NEOs</t>
        </is>
      </c>
      <c r="C88" s="4" t="inlineStr">
        <is>
          <t xml:space="preserve"> </t>
        </is>
      </c>
      <c r="D88" s="4" t="inlineStr">
        <is>
          <t xml:space="preserve"> </t>
        </is>
      </c>
      <c r="E88" s="4" t="inlineStr">
        <is>
          <t xml:space="preserve"> </t>
        </is>
      </c>
    </row>
    <row r="89">
      <c r="A89" s="3" t="inlineStr">
        <is>
          <t>Pay vs Performance Disclosure [Table]</t>
        </is>
      </c>
      <c r="C89" s="4" t="inlineStr">
        <is>
          <t xml:space="preserve"> </t>
        </is>
      </c>
      <c r="D89" s="4" t="inlineStr">
        <is>
          <t xml:space="preserve"> </t>
        </is>
      </c>
      <c r="E89" s="4" t="inlineStr">
        <is>
          <t xml:space="preserve"> </t>
        </is>
      </c>
    </row>
    <row r="90">
      <c r="A90" s="4" t="inlineStr">
        <is>
          <t>Adjustment to Compensation Amount</t>
        </is>
      </c>
      <c r="C90" s="5" t="n">
        <v>0</v>
      </c>
      <c r="D90" s="5" t="n">
        <v>0</v>
      </c>
      <c r="E90" s="5" t="n">
        <v>-220804</v>
      </c>
    </row>
    <row r="91"/>
    <row r="92">
      <c r="A92" s="4" t="inlineStr">
        <is>
          <t>[1] Christopher
Mapes</t>
        </is>
      </c>
    </row>
  </sheetData>
  <mergeCells count="4">
    <mergeCell ref="A1:B2"/>
    <mergeCell ref="C1:E1"/>
    <mergeCell ref="A91:D91"/>
    <mergeCell ref="A92:D9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30:29Z</dcterms:created>
  <dcterms:modified xmlns:dcterms="http://purl.org/dc/terms/" xmlns:xsi="http://www.w3.org/2001/XMLSchema-instance" xsi:type="dcterms:W3CDTF">2023-03-17T11:30:29Z</dcterms:modified>
</cp:coreProperties>
</file>